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PKO Health, Inc.</t>
        </is>
      </c>
    </row>
    <row r="8">
      <c r="A8" s="4" t="inlineStr">
        <is>
          <t>Entity Central Index Key</t>
        </is>
      </c>
      <c r="B8" s="4" t="inlineStr">
        <is>
          <t>00009448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disclosure provided in this section is required by the SEC and does not necessarily align with how the Company has historically viewed the relationship between its performance and the compensation of its Named Executive Officers. We believe our discussion in the “Compensation Discussion and Analysis” provides a more fulsome view of how we view our executive compensation structure and how that aligns with the Company’s performance and objectives. In accordance with Item 402(v) of Regulation S-K, the following table shows the total compensation for our Named Executive Officers for fiscal 2022, 2021, and 2020 as set forth in the Summary Compensation Table (the “SCT”), the “compensation actually paid,” as computed in accordance with Items 402(v) of Regulation S-K (the “CAP”), to our CEO, and, on an average basis, the compensation actually paid to our other Named Executive Officers (the “other NEOs”), our total shareholder return (“TSR”), the TSR of the Nasdaq Biotechnology Index, which constitutes the “Peer Group”, our net income, and our revenue, which is our company selected financial measure, all measures over the same time period. For purposes of the chart below, Dr. Hsiao, Messrs. Rubin and Logal, and Jon Cohen are the other NEOs for fiscal 2022, 2021, and 2020. Dr. Zerhouni’s compensation is also taken into consideration in the compensation of our other NEOs with respect to a portion of fiscal 2022.
YEAR (1)
SCT TOTAL PAY FOR CEO(2)
CAP to CEO (3)
AVG SCT TOTAL PAY FOR OTHER NEOS
AVG CAP TO OTHER NEOS
Value of Initial $100 Investment Based on: (4)
Net Income (5)
Revenue (6)
Company TSR
Peer Group TSR
2022 972,200 (1,247,785
) 803,001 (1,324,485
) 85.03 113.65 (328,405
) 1,004,196
2021 2,103,600 2,396,962 2,298,100 2,789,211 327.21 126.45 (30,143
) 1,774,718
2020 1,538,200 3,327,922 1,945,950 3,742,579 268.71 126.42 (30,586
) 1,435,413 (1) (2) (3) (4) (5) (6)</t>
        </is>
      </c>
      <c r="C4" s="4" t="inlineStr">
        <is>
          <t xml:space="preserve"> </t>
        </is>
      </c>
      <c r="D4" s="4" t="inlineStr">
        <is>
          <t xml:space="preserve"> </t>
        </is>
      </c>
    </row>
    <row r="5">
      <c r="A5" s="4" t="inlineStr">
        <is>
          <t>PEO Total Compensation Amount</t>
        </is>
      </c>
      <c r="B5" s="5" t="n">
        <v>972200</v>
      </c>
      <c r="C5" s="5" t="n">
        <v>2103600</v>
      </c>
      <c r="D5" s="5" t="n">
        <v>1538200</v>
      </c>
    </row>
    <row r="6">
      <c r="A6" s="4" t="inlineStr">
        <is>
          <t>PEO Actually Paid Compensation Amount</t>
        </is>
      </c>
      <c r="B6" s="5" t="n">
        <v>-1247785</v>
      </c>
      <c r="C6" s="6" t="n">
        <v>2396962</v>
      </c>
      <c r="D6" s="6" t="n">
        <v>3327922</v>
      </c>
    </row>
    <row r="7">
      <c r="A7" s="4" t="inlineStr">
        <is>
          <t>Adjustment To PEO Compensation, Footnote [Text Block]</t>
        </is>
      </c>
      <c r="B7" s="4" t="inlineStr">
        <is>
          <t xml:space="preserve">YEAR
SCT TOTAL PAY FOR CEO
MINUS EQUITY AWARD GRANT DATE FV REPORTED IN SCT FOR COVERED YEAR
PLUS YE FV OF EQUITY AWARDS GRANTED DURING THE COVERED YEAR THAT REMAIN OUTSTANDING AND UNVESTED
PLUS YOY CHANGE IN FV OF OUTSTANDING AND UNVESTED EQUITY AWARDS GRANTED IN PRIOR YEARS
PLUS YOY CHANGE IN FV AS OF THE VESTING DATE OF EQUITY AWARDS GRANTED IN PRIOR YEARS THAT VESTED DURING COVERED YEAR
CEO CAP
2022 972,200 — — (1,522,307
) (697,678
) (1,247,785
)
2021 2,103,600 1,132,000 1,116,026 390,724 (81,388
) 2,396,962
2020 1,538,200 567,000 1,212,445 968,750 175,527 3,327,922 </t>
        </is>
      </c>
      <c r="C7" s="4" t="inlineStr">
        <is>
          <t xml:space="preserve"> </t>
        </is>
      </c>
      <c r="D7" s="4" t="inlineStr">
        <is>
          <t xml:space="preserve"> </t>
        </is>
      </c>
    </row>
    <row r="8">
      <c r="A8" s="4" t="inlineStr">
        <is>
          <t>Non-PEO NEO Average Total Compensation Amount</t>
        </is>
      </c>
      <c r="B8" s="5" t="n">
        <v>803001</v>
      </c>
      <c r="C8" s="6" t="n">
        <v>2298100</v>
      </c>
      <c r="D8" s="6" t="n">
        <v>1945950</v>
      </c>
    </row>
    <row r="9">
      <c r="A9" s="4" t="inlineStr">
        <is>
          <t>Non-PEO NEO Average Compensation Actually Paid Amount</t>
        </is>
      </c>
      <c r="B9" s="5" t="n">
        <v>-1324485</v>
      </c>
      <c r="C9" s="6" t="n">
        <v>2789211</v>
      </c>
      <c r="D9" s="6" t="n">
        <v>3742579</v>
      </c>
    </row>
    <row r="10">
      <c r="A10" s="4" t="inlineStr">
        <is>
          <t>Adjustment to Non-PEO NEO Compensation Footnote [Text Block]</t>
        </is>
      </c>
      <c r="B10" s="4" t="inlineStr">
        <is>
          <t>YEAR
SCT AVERAGE PAY FOR OTHER NEOs
MINUS EQUITY AWARD GRANT DATE FV REPORTED IN SCT FOR COVERED YEAR
PLUS YE FV OF EQUITY AWARDS GRANTED DURING THE COVERED YEAR THAT REMAIN OUTSTANDING AND UNVESTED
PLUS YOY CHANGE IN FV OF OUTSTANDING AND UNVESTED EQUITY AWARDS GRANTED IN PRIOR YEARS
PLUS YOY CHANGE IN FV AS OF THE VESTING DATE OF EQUITY AWARDS GRANTED IN PRIOR YEARS THAT VESTED DURING COVERED YEAR
AVG OTHER NEO CAP
2022 803,001 8,801 8,091 (886,469
) (1,240,307
) (1,324,485
)
2021 2,298,100 1,202,750 1,116,026 541,634 36,202 2,789,211
2020 1,945,950 801,000 1,784,988 685,393 127,248 3,742,579 The fair value of options was determined by using the Black-Scholes option pricing method.</t>
        </is>
      </c>
      <c r="C10" s="4" t="inlineStr">
        <is>
          <t xml:space="preserve"> </t>
        </is>
      </c>
      <c r="D10" s="4" t="inlineStr">
        <is>
          <t xml:space="preserve"> </t>
        </is>
      </c>
    </row>
    <row r="11">
      <c r="A11" s="4" t="inlineStr">
        <is>
          <t>Compensation Actually Paid vs. Total Shareholder Return [Text Block]</t>
        </is>
      </c>
      <c r="B11" s="4" t="inlineStr">
        <is>
          <t>Relationship Between Compensation Actually Paid and Performance Measures Non-Financial Performance Measures</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Financial Performance Measures . -Adjusted Operating Income -Revenue -Relative Total Shareholder Return</t>
        </is>
      </c>
      <c r="C14" s="4" t="inlineStr">
        <is>
          <t xml:space="preserve"> </t>
        </is>
      </c>
      <c r="D14" s="4" t="inlineStr">
        <is>
          <t xml:space="preserve"> </t>
        </is>
      </c>
    </row>
    <row r="15">
      <c r="A15" s="4" t="inlineStr">
        <is>
          <t>Total Shareholder Return Amount</t>
        </is>
      </c>
      <c r="B15" s="7" t="n">
        <v>85.03</v>
      </c>
      <c r="C15" s="8" t="n">
        <v>327.21</v>
      </c>
      <c r="D15" s="8" t="n">
        <v>268.71</v>
      </c>
    </row>
    <row r="16">
      <c r="A16" s="4" t="inlineStr">
        <is>
          <t>Peer Group Total Shareholder Return Amount</t>
        </is>
      </c>
      <c r="B16" s="8" t="n">
        <v>113.65</v>
      </c>
      <c r="C16" s="8" t="n">
        <v>126.45</v>
      </c>
      <c r="D16" s="8" t="n">
        <v>126.42</v>
      </c>
    </row>
    <row r="17">
      <c r="A17" s="4" t="inlineStr">
        <is>
          <t>Net Income (Loss)</t>
        </is>
      </c>
      <c r="B17" s="5" t="n">
        <v>-328405</v>
      </c>
      <c r="C17" s="5" t="n">
        <v>-30143</v>
      </c>
      <c r="D17" s="5" t="n">
        <v>-30586</v>
      </c>
    </row>
    <row r="18">
      <c r="A18" s="4" t="inlineStr">
        <is>
          <t>Company Selected Measure Amount</t>
        </is>
      </c>
      <c r="B18" s="6" t="n">
        <v>1004196</v>
      </c>
      <c r="C18" s="6" t="n">
        <v>1774718</v>
      </c>
      <c r="D18" s="6" t="n">
        <v>1435413</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Adjusted Operating Incom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lative Total Shareholder Return</t>
        </is>
      </c>
      <c r="C27" s="4" t="inlineStr">
        <is>
          <t xml:space="preserve"> </t>
        </is>
      </c>
      <c r="D27" s="4" t="inlineStr">
        <is>
          <t xml:space="preserve"> </t>
        </is>
      </c>
    </row>
    <row r="28">
      <c r="A28" s="4" t="inlineStr">
        <is>
          <t>PEO MINUS EQUITY AWARD GRANT DATE FV REPORTED IN SCT FOR COVERED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0</v>
      </c>
      <c r="C30" s="5" t="n">
        <v>1132000</v>
      </c>
      <c r="D30" s="5" t="n">
        <v>567000</v>
      </c>
    </row>
    <row r="31">
      <c r="A31" s="4" t="inlineStr">
        <is>
          <t>PEO PLUS YE FV OF EQUITY AWARDS GRANTED DURING THE COVERED YEAR THAT REMAIN OUTSTANDING AND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1116026</v>
      </c>
      <c r="D33" s="6" t="n">
        <v>1212445</v>
      </c>
    </row>
    <row r="34">
      <c r="A34" s="4" t="inlineStr">
        <is>
          <t>PEO PLUS YOY CHANGE IN FV OF OUTSTANDING AND UNVESTED EQUITY AWARDS GRANTED IN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522307</v>
      </c>
      <c r="C36" s="6" t="n">
        <v>390724</v>
      </c>
      <c r="D36" s="6" t="n">
        <v>968750</v>
      </c>
    </row>
    <row r="37">
      <c r="A37" s="4" t="inlineStr">
        <is>
          <t>PEO PLUS YOY CHANGE IN FV AS OF THE VESTING DATE OF EQUITY AWARDS GRANTED IN PRIOR YEARS THAT VESTED DURING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97678</v>
      </c>
      <c r="C39" s="6" t="n">
        <v>-81388</v>
      </c>
      <c r="D39" s="6" t="n">
        <v>175527</v>
      </c>
    </row>
    <row r="40">
      <c r="A40" s="4" t="inlineStr">
        <is>
          <t>NEO MINUS EQUITY AWARD GRANT DATE FV REPORTED IN SCT FOR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8801</v>
      </c>
      <c r="C42" s="6" t="n">
        <v>1202750</v>
      </c>
      <c r="D42" s="6" t="n">
        <v>801000</v>
      </c>
    </row>
    <row r="43">
      <c r="A43" s="4" t="inlineStr">
        <is>
          <t>NEO PLUS YE FV OF EQUITY AWARDS GRANTED DURING THE COVERED YEAR THAT REMAIN OUTSTANDING AND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091</v>
      </c>
      <c r="C45" s="6" t="n">
        <v>1116026</v>
      </c>
      <c r="D45" s="6" t="n">
        <v>1784988</v>
      </c>
    </row>
    <row r="46">
      <c r="A46" s="4" t="inlineStr">
        <is>
          <t>NEO PLUS YOY CHANGE IN FV OF OUTSTANDING AND UNVESTED EQUITY AWARDS GRANTED IN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86469</v>
      </c>
      <c r="C48" s="6" t="n">
        <v>541634</v>
      </c>
      <c r="D48" s="6" t="n">
        <v>685393</v>
      </c>
    </row>
    <row r="49">
      <c r="A49" s="4" t="inlineStr">
        <is>
          <t>NEO PLUS YOY CHANGE IN FV AS OF THE VESTING DATE OF EQUITY AWARDS GRANTED IN PRIOR YEARS THAT VESTED DURING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240307</v>
      </c>
      <c r="C51" s="5" t="n">
        <v>36202</v>
      </c>
      <c r="D51" s="5" t="n">
        <v>1272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1:26Z</dcterms:created>
  <dcterms:modified xmlns:dcterms="http://purl.org/dc/terms/" xmlns:xsi="http://www.w3.org/2001/XMLSchema-instance" xsi:type="dcterms:W3CDTF">2023-05-01T20:01:26Z</dcterms:modified>
</cp:coreProperties>
</file>